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8"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RIGHT HORIZONS FAMILY SOLUTIONS INC.</t>
        </is>
      </c>
    </row>
    <row r="8">
      <c r="A8" s="4" t="inlineStr">
        <is>
          <t>Entity Central Index Key</t>
        </is>
      </c>
      <c r="B8" s="4" t="inlineStr">
        <is>
          <t>00014375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Pay versus Performance Table The following table sets forth additional compensation information for our principal executive officer (“PEO”), Mr. Kramer, and our NEOs other than Mr. Kramer (“Non-PEO
Year Summary (1) Compensation (2) Average Non-PEO (3) Average Non-PEO (2)(3) Value of Initial Fixed $100
Total (4) Peer Group (4) Net (5) Adjusted (6)
(in thousands)
2023 (*) 4,927,814 8,111,323 1,706,797 2,796,763 $ 62.67 $ 140.97 74,223 352,117
2022 (*) 3,258,891 (3,276,385 ) 1,437,903 (519,387 ) $ 41.97 $ 112.00 80,641 316,994
2021 4,237,306 (70,237 ) 1,507,741 88,941 $ 83.74 $ 152.84 70,459 272,068
2020 2,895,627 4,888,039 1,052,320 1,872,690 $ 115.09 $ 135.59 26,992 224,396
(*) Amounts included for 2023 include amounts reported for Ms. Marshall converted from British pounds to U.S. dollars using an exchange rate of 1.2434 U.S. dollars per 1.00 British pound, which was the average exchange rate for fiscal year 2023. Amounts included for 2022 include amounts reported for Ms. Marshall converted from British pounds to U.S. dollars using an exchange rate of 1.2374 U.S. dollars per 1.00 British pound, which was the average exchange rate for fiscal year 2022.
(1) Reflects the total compensation reported for our PEO, Mr. Kramer, in the Summary Compensation Table for each fiscal year presented. Mr. Kramer served as PEO for each of the covered fiscal years presented.
(2) See below for calculation of “compensation actually paid” or “CAP” to the PEO and Non-PEO Non-PEO
(3) Reflects the average total compensation reported for our Non-PEO 2023 - Mandy Berman, Elizabeth Boland, Mary Lou Burke Afonso and Rosamund Marshall. 2022 - Elizabeth Boland, Mary Lou Burke Afonso, John Casagrande and Rosamund Marshall. 2021 - Maribeth Bearfield, Elizabeth Boland, Mary Lou Burke Afonso and John Casagrande. 2020 - Maribeth Bearfield, Elizabeth Boland, Mary Lou Burke Afonso and John Casagrande.
(4) Reflects cumulative total shareholder return if $100 was invested as of December 31, 2019. Reflects the total shareholder return of the Russell Midcap Growth Index, as of December 31, 2023, 2022, 2021 and 2020, respectively, weighted according to the constituent companies’ market capitalization at the beginning of each period for which a return is indicated. The constituent companies of the Russell Midcap Growth Index are attached to this Proxy Statement on Appendix A S-K price-to-book Source: Zacks Investment Research, Inc. Used with permission. All rights reserved. Copyright 1980-2024.
(5) Reflects “Net Income” as reported in the Company’s Consolidated Statement of Income included in the Company’s Annual Reports on Form 10-K
(6) The Company-Selected Measure is Adjusted EBITDA which is further described under “Pay versus Performance: Most Important Measures” below. Adjusted EBITDA is a financial measure not calculated in accordance with GAAP, which is commonly referred to as a “non-GAAP
and non-recurring Condition—Non-GAAP 10-K non-GAAP To calculate the amounts in the “Compensation Actually Paid to PEO” column in the table above, the following amounts were deducted from or added to (as applicable) our PEO’s “Total” compensation as reported in the Summary Compensation Table for each covered fiscal year:
Year Summary (1) Summary (2)(3) Fair Value of ($) (3)(4)(5) Change in Fair (5) Change in Fair (5) Compensation
2023 4,927,814 (3,499,984 ) 4,237,093 2,035,472 410,928 8,111,323
2022 3,258,891 (2,300,203 ) 179,157 (4,458,298 ) 44,068 (3,276,385 )
2021 4,237,306 (3,009,591 ) 1,736,085 (3,033,614 ) (422 ) (70,237 )
2020 2,895,627 (2,259,271 ) 2,342,263 1,590,266 319,154 4,888,039
(1) Reflects the total compensation reported for our PEO, Mr. Kramer, in the Summary Compensation Table for each of the years presented.
(2) Represents the grant date fair value of the equity awards to our PEO as reported in the “Stock Awards” and “Option Awards” columns in the Summary Compensation Table for each of the years presented.
(3) Equity values are calculated in accordance with FASB ASC Topic 718. For 2022, 2021 and 2020, the amounts included related to purchased restricted stock awards represent the grant date fair value or measurement date fair value as of the end of the covered fiscal year, as applicable, of all purchased restricted stock awards granted less the 50% purchase price paid by Mr. Kramer for such awards. There were no purchased restricted stock awards granted in 2023. The following amounts were paid in cash on the grant date by Mr. Kramer upon each award of purchased restricted stock and are excluded from the respective columns consistent with the determination of fair value in accordance with FASB ASC Topic 718:
Year Purchase Price Paid by PEO ($) Shares of Restricted Stock (#)
2023 — —
2022 1,210,814 18,800
2021 3,009,591 37,700
2020 2,259,271 26,600
(4) Represents the year-end
(5) Stock option fair values are calculated based on the Black-Scholes option pricing model. The stock option fair values, purchased restricted stock fair values, the PRSU fair values and the RSU fair values are calculated using the stock price as of the applicable measurement date. The change in fair value is calculated using the fair value as of the prior year-end To calculate the amounts in the “Average Compensation Actually Paid to Non-PEO reporte
Year Average Summary Non-PEO NEOs ($) (1) Average Summary Awards for Non-PEO (2)(3) Average Fair Value (3)(4)(5) Average Change in (5) Average Change in (5) Average Non-PEO NEOs ($)
2023 1,706,797 (1,012,473 ) 1,225,704 701,876 174,859 2,796,763
2022 1,437,903 (913,202 ) 180,437 (1,242,662 ) 18,136 (519,387 )
2021 1,507,741 (956,084 ) 683,432 (1,055,642 ) (90,506 ) 88,941
2020 1,052,320 (664,946 ) 841,424 418,422 225,470 1,872,690
(1) Reflects the average total compensation reported for our Non-PEO
(2) Represents the average of the grant date fair value of the equity awards to our Non-PEO
(3) Equity values are calculated in accordance with FASB ASC Topic 718. For 2022, 2021 and 2020, the amounts included related to purchased restricted stock awards represent the average grant date fair value or measurement date fair value as of the end of the covered fiscal year, as applicable, of all purchased restricted stock awards granted to our Non-PEO Table of Contents
date by our Non-PEO
Year Total Purchase Price Paid by Non-PEO NEOs ($) Total Shares of Restricted Stock (#)
2023 — —
2022 981,210 15,235
2021 2,196,922 27,520
2020 2,057,126 24,220
(4) Represents the average year-end Non-PEO
(5) Stock option fair values are calculated based on the Black-Scholes option pricing model. The stock option fair values, the purchased restricted stock fair values, the PRSU fair values and the RSU fair values are calculated using the stock price as of the applicable measurement date. The change in fair value is calculated using the fair value as of the prior year-end</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 xml:space="preserve">(3) Reflects the average total compensation reported for our Non-PEO 2023 - Mandy Berman, Elizabeth Boland, Mary Lou Burke Afonso and Rosamund Marshall. 2022 - Elizabeth Boland, Mary Lou Burke Afonso, John Casagrande and Rosamund Marshall. 2021 - Maribeth Bearfield, Elizabeth Boland, Mary Lou Burke Afonso and John Casagrande. 2020 - Maribeth Bearfield, Elizabeth Boland, Mary Lou Burke Afonso and John Casagrande. </t>
        </is>
      </c>
      <c r="C6" s="4" t="inlineStr">
        <is>
          <t xml:space="preserve"> </t>
        </is>
      </c>
      <c r="D6" s="4" t="inlineStr">
        <is>
          <t xml:space="preserve"> </t>
        </is>
      </c>
      <c r="E6" s="4" t="inlineStr">
        <is>
          <t xml:space="preserve"> </t>
        </is>
      </c>
    </row>
    <row r="7">
      <c r="A7" s="4" t="inlineStr">
        <is>
          <t>Peer Group Issuers, Footnote</t>
        </is>
      </c>
      <c r="B7" s="4" t="inlineStr">
        <is>
          <t>(4) Reflects cumulative total shareholder return if $100 was invested as of December 31, 2019. Reflects the total shareholder return of the Russell Midcap Growth Index, as of December 31, 2023, 2022, 2021 and 2020, respectively, weighted according to the constituent companies’ market capitalization at the beginning of each period for which a return is indicated. The constituent companies of the Russell Midcap Growth Index are attached to this Proxy Statement on Appendix A S-K price-to-book Source: Zacks Investment Research, Inc. Used with permission. All rights reserved. Copyright 1980-2024.</t>
        </is>
      </c>
      <c r="C7" s="4" t="inlineStr">
        <is>
          <t xml:space="preserve"> </t>
        </is>
      </c>
      <c r="D7" s="4" t="inlineStr">
        <is>
          <t xml:space="preserve"> </t>
        </is>
      </c>
      <c r="E7" s="4" t="inlineStr">
        <is>
          <t xml:space="preserve"> </t>
        </is>
      </c>
    </row>
    <row r="8">
      <c r="A8" s="4" t="inlineStr">
        <is>
          <t>PEO Total Compensation Amount</t>
        </is>
      </c>
      <c r="B8" s="5" t="n">
        <v>4927814</v>
      </c>
      <c r="C8" s="5" t="n">
        <v>3258891</v>
      </c>
      <c r="D8" s="5" t="n">
        <v>4237306</v>
      </c>
      <c r="E8" s="5" t="n">
        <v>2895627</v>
      </c>
    </row>
    <row r="9">
      <c r="A9" s="4" t="inlineStr">
        <is>
          <t>PEO Actually Paid Compensation Amount</t>
        </is>
      </c>
      <c r="B9" s="5" t="n">
        <v>8111323</v>
      </c>
      <c r="C9" s="6" t="n">
        <v>-3276385</v>
      </c>
      <c r="D9" s="6" t="n">
        <v>-70237</v>
      </c>
      <c r="E9" s="6" t="n">
        <v>4888039</v>
      </c>
    </row>
    <row r="10">
      <c r="A10" s="4" t="inlineStr">
        <is>
          <t>Adjustment To PEO Compensation, Footnote</t>
        </is>
      </c>
      <c r="B10" s="4" t="inlineStr">
        <is>
          <t xml:space="preserve"> To calculate the amounts in the “Compensation Actually Paid to PEO” column in the table above, the following amounts were deducted from or added to (as applicable) our PEO’s “Total” compensation as reported in the Summary Compensation Table for each covered fiscal year:
Year Summary (1) Summary (2)(3) Fair Value of ($) (3)(4)(5) Change in Fair (5) Change in Fair (5) Compensation
2023 4,927,814 (3,499,984 ) 4,237,093 2,035,472 410,928 8,111,323
2022 3,258,891 (2,300,203 ) 179,157 (4,458,298 ) 44,068 (3,276,385 )
2021 4,237,306 (3,009,591 ) 1,736,085 (3,033,614 ) (422 ) (70,237 )
2020 2,895,627 (2,259,271 ) 2,342,263 1,590,266 319,154 4,888,039</t>
        </is>
      </c>
      <c r="C10" s="4" t="inlineStr">
        <is>
          <t xml:space="preserve"> </t>
        </is>
      </c>
      <c r="D10" s="4" t="inlineStr">
        <is>
          <t xml:space="preserve"> </t>
        </is>
      </c>
      <c r="E10" s="4" t="inlineStr">
        <is>
          <t xml:space="preserve"> </t>
        </is>
      </c>
    </row>
    <row r="11">
      <c r="A11" s="4" t="inlineStr">
        <is>
          <t>Non-PEO NEO Average Total Compensation Amount</t>
        </is>
      </c>
      <c r="B11" s="5" t="n">
        <v>1706797</v>
      </c>
      <c r="C11" s="6" t="n">
        <v>1437903</v>
      </c>
      <c r="D11" s="6" t="n">
        <v>1507741</v>
      </c>
      <c r="E11" s="6" t="n">
        <v>1052320</v>
      </c>
    </row>
    <row r="12">
      <c r="A12" s="4" t="inlineStr">
        <is>
          <t>Non-PEO NEO Average Compensation Actually Paid Amount</t>
        </is>
      </c>
      <c r="B12" s="5" t="n">
        <v>2796763</v>
      </c>
      <c r="C12" s="6" t="n">
        <v>-519387</v>
      </c>
      <c r="D12" s="6" t="n">
        <v>88941</v>
      </c>
      <c r="E12" s="6" t="n">
        <v>1872690</v>
      </c>
    </row>
    <row r="13">
      <c r="A13" s="4" t="inlineStr">
        <is>
          <t>Adjustment to Non-PEO NEO Compensation Footnote</t>
        </is>
      </c>
      <c r="B13" s="4" t="inlineStr">
        <is>
          <t xml:space="preserve"> To calculate the amounts in the “Average Compensation Actually Paid to Non-PEO reporte
Year Average Summary Non-PEO NEOs ($) (1) Average Summary Awards for Non-PEO (2)(3) Average Fair Value (3)(4)(5) Average Change in (5) Average Change in (5) Average Non-PEO NEOs ($)
2023 1,706,797 (1,012,473 ) 1,225,704 701,876 174,859 2,796,763
2022 1,437,903 (913,202 ) 180,437 (1,242,662 ) 18,136 (519,387 )
2021 1,507,741 (956,084 ) 683,432 (1,055,642 ) (90,506 ) 88,941
2020 1,052,320 (664,946 ) 841,424 418,422 225,470 1,872,690</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 xml:space="preserve"> Relationship between Pay and Total Shareholder Return.</t>
        </is>
      </c>
      <c r="C14" s="4" t="inlineStr">
        <is>
          <t xml:space="preserve"> </t>
        </is>
      </c>
      <c r="D14" s="4" t="inlineStr">
        <is>
          <t xml:space="preserve"> </t>
        </is>
      </c>
      <c r="E14" s="4" t="inlineStr">
        <is>
          <t xml:space="preserve"> </t>
        </is>
      </c>
    </row>
    <row r="15">
      <c r="A15" s="4" t="inlineStr">
        <is>
          <t>Compensation Actually Paid vs. Net Income</t>
        </is>
      </c>
      <c r="B15" s="4" t="inlineStr">
        <is>
          <t xml:space="preserve"> Relationship between Pay and Net Income. Non-PEO</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 xml:space="preserve"> Relationship between Pay and Adjusted EBITDA. Non-PEO</t>
        </is>
      </c>
      <c r="C16" s="4" t="inlineStr">
        <is>
          <t xml:space="preserve"> </t>
        </is>
      </c>
      <c r="D16" s="4" t="inlineStr">
        <is>
          <t xml:space="preserve"> </t>
        </is>
      </c>
      <c r="E16" s="4" t="inlineStr">
        <is>
          <t xml:space="preserve"> </t>
        </is>
      </c>
    </row>
    <row r="17">
      <c r="A17" s="4" t="inlineStr">
        <is>
          <t>Total Shareholder Return Vs Peer Group</t>
        </is>
      </c>
      <c r="B17" s="4" t="inlineStr">
        <is>
          <t xml:space="preserve"> Relationship between Pay and Total Shareholder Return.</t>
        </is>
      </c>
      <c r="C17" s="4" t="inlineStr">
        <is>
          <t xml:space="preserve"> </t>
        </is>
      </c>
      <c r="D17" s="4" t="inlineStr">
        <is>
          <t xml:space="preserve"> </t>
        </is>
      </c>
      <c r="E17" s="4" t="inlineStr">
        <is>
          <t xml:space="preserve"> </t>
        </is>
      </c>
    </row>
    <row r="18">
      <c r="A18" s="4" t="inlineStr">
        <is>
          <t>Tabular List, Table</t>
        </is>
      </c>
      <c r="B18" s="4" t="inlineStr">
        <is>
          <t xml:space="preserve"> Pay versus Performance: Most Important Measures The following table identifies the three most important financial performance measures to link the CAP to our PEO and Non-PEO
Measure Nature Explanation
Adjusted EBITDA (*) Financial Measure A non-GAAP non-recurring
Adjusted EPS ( *) Financial Measure A non-GAAP non-cash non-recurring
Revenue Growth Financial Measure A financial measure that consists of our revenue growth year over year.</t>
        </is>
      </c>
      <c r="C18" s="4" t="inlineStr">
        <is>
          <t xml:space="preserve"> </t>
        </is>
      </c>
      <c r="D18" s="4" t="inlineStr">
        <is>
          <t xml:space="preserve"> </t>
        </is>
      </c>
      <c r="E18" s="4" t="inlineStr">
        <is>
          <t xml:space="preserve"> </t>
        </is>
      </c>
    </row>
    <row r="19">
      <c r="A19" s="4" t="inlineStr">
        <is>
          <t>Total Shareholder Return Amount</t>
        </is>
      </c>
      <c r="B19" s="7" t="n">
        <v>62.67</v>
      </c>
      <c r="C19" s="8" t="n">
        <v>41.97</v>
      </c>
      <c r="D19" s="8" t="n">
        <v>83.73999999999999</v>
      </c>
      <c r="E19" s="8" t="n">
        <v>115.09</v>
      </c>
    </row>
    <row r="20">
      <c r="A20" s="4" t="inlineStr">
        <is>
          <t>Peer Group Total Shareholder Return Amount</t>
        </is>
      </c>
      <c r="B20" s="8" t="n">
        <v>140.97</v>
      </c>
      <c r="C20" s="6" t="n">
        <v>112</v>
      </c>
      <c r="D20" s="8" t="n">
        <v>152.84</v>
      </c>
      <c r="E20" s="8" t="n">
        <v>135.59</v>
      </c>
    </row>
    <row r="21">
      <c r="A21" s="4" t="inlineStr">
        <is>
          <t>Net Income (Loss)</t>
        </is>
      </c>
      <c r="B21" s="5" t="n">
        <v>74223000</v>
      </c>
      <c r="C21" s="5" t="n">
        <v>80641000</v>
      </c>
      <c r="D21" s="5" t="n">
        <v>70459000</v>
      </c>
      <c r="E21" s="5" t="n">
        <v>26992000</v>
      </c>
    </row>
    <row r="22">
      <c r="A22" s="4" t="inlineStr">
        <is>
          <t>Company Selected Measure Amount</t>
        </is>
      </c>
      <c r="B22" s="6" t="n">
        <v>352117000</v>
      </c>
      <c r="C22" s="6" t="n">
        <v>316994000</v>
      </c>
      <c r="D22" s="6" t="n">
        <v>272068000</v>
      </c>
      <c r="E22" s="6" t="n">
        <v>224396000</v>
      </c>
    </row>
    <row r="23">
      <c r="A23" s="4" t="inlineStr">
        <is>
          <t>PEO Name</t>
        </is>
      </c>
      <c r="B23" s="4" t="inlineStr">
        <is>
          <t>Mr. Kramer</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djusted EBITDA</t>
        </is>
      </c>
      <c r="C26" s="4" t="inlineStr">
        <is>
          <t xml:space="preserve"> </t>
        </is>
      </c>
      <c r="D26" s="4" t="inlineStr">
        <is>
          <t xml:space="preserve"> </t>
        </is>
      </c>
      <c r="E26" s="4" t="inlineStr">
        <is>
          <t xml:space="preserve"> </t>
        </is>
      </c>
    </row>
    <row r="27">
      <c r="A27" s="4" t="inlineStr">
        <is>
          <t>Non-GAAP Measure Description</t>
        </is>
      </c>
      <c r="B27" s="4" t="inlineStr">
        <is>
          <t>(6) The Company-Selected Measure is Adjusted EBITDA which is further described under “Pay versus Performance: Most Important Measures” below. Adjusted EBITDA is a financial measure not calculated in accordance with GAAP, which is commonly referred to as a “non-GAAP
and non-recurring Condition—Non-GAAP 10-K non-GAAP</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Adjusted EPS</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Revenue Growth</t>
        </is>
      </c>
      <c r="C33" s="4" t="inlineStr">
        <is>
          <t xml:space="preserve"> </t>
        </is>
      </c>
      <c r="D33" s="4" t="inlineStr">
        <is>
          <t xml:space="preserve"> </t>
        </is>
      </c>
      <c r="E33" s="4" t="inlineStr">
        <is>
          <t xml:space="preserve"> </t>
        </is>
      </c>
    </row>
    <row r="34">
      <c r="A34" s="4" t="inlineStr">
        <is>
          <t>PEO</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Purchase Price</t>
        </is>
      </c>
      <c r="B36" s="5" t="n">
        <v>0</v>
      </c>
      <c r="C36" s="5" t="n">
        <v>1210814</v>
      </c>
      <c r="D36" s="5" t="n">
        <v>3009591</v>
      </c>
      <c r="E36" s="5" t="n">
        <v>2259271</v>
      </c>
    </row>
    <row r="37">
      <c r="A37" s="4" t="inlineStr">
        <is>
          <t>Shares of Restricted Stock</t>
        </is>
      </c>
      <c r="B37" s="6" t="n">
        <v>0</v>
      </c>
      <c r="C37" s="6" t="n">
        <v>18800</v>
      </c>
      <c r="D37" s="6" t="n">
        <v>37700</v>
      </c>
      <c r="E37" s="6" t="n">
        <v>26600</v>
      </c>
    </row>
    <row r="38">
      <c r="A38" s="4" t="inlineStr">
        <is>
          <t>PEO | Reported Value of Equity Awards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5" t="n">
        <v>-3499984</v>
      </c>
      <c r="C40" s="5" t="n">
        <v>-2300203</v>
      </c>
      <c r="D40" s="5" t="n">
        <v>-3009591</v>
      </c>
      <c r="E40" s="5" t="n">
        <v>-2259271</v>
      </c>
    </row>
    <row r="41">
      <c r="A41" s="4" t="inlineStr">
        <is>
          <t>PEO | Fair Value of Equity Awards Granted in the Covered Year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4237093</v>
      </c>
      <c r="C43" s="6" t="n">
        <v>179157</v>
      </c>
      <c r="D43" s="6" t="n">
        <v>1736085</v>
      </c>
      <c r="E43" s="6" t="n">
        <v>2342263</v>
      </c>
    </row>
    <row r="44">
      <c r="A44" s="4" t="inlineStr">
        <is>
          <t>PEO | Change in Fair Value of Unvested Equity Awards Granted in Prior Years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2035472</v>
      </c>
      <c r="C46" s="6" t="n">
        <v>-4458298</v>
      </c>
      <c r="D46" s="6" t="n">
        <v>-3033614</v>
      </c>
      <c r="E46" s="6" t="n">
        <v>1590266</v>
      </c>
    </row>
    <row r="47">
      <c r="A47" s="4" t="inlineStr">
        <is>
          <t>PEO | Change in Fair Value of Equity Awards from Prior Years that Vested in Covered Year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410928</v>
      </c>
      <c r="C49" s="6" t="n">
        <v>44068</v>
      </c>
      <c r="D49" s="6" t="n">
        <v>-422</v>
      </c>
      <c r="E49" s="6" t="n">
        <v>319154</v>
      </c>
    </row>
    <row r="50">
      <c r="A50" s="4" t="inlineStr">
        <is>
          <t>Non-PEO NEO</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Purchase Price</t>
        </is>
      </c>
      <c r="B52" s="5" t="n">
        <v>0</v>
      </c>
      <c r="C52" s="5" t="n">
        <v>981210</v>
      </c>
      <c r="D52" s="5" t="n">
        <v>2196922</v>
      </c>
      <c r="E52" s="5" t="n">
        <v>2057126</v>
      </c>
    </row>
    <row r="53">
      <c r="A53" s="4" t="inlineStr">
        <is>
          <t>Shares of Restricted Stock</t>
        </is>
      </c>
      <c r="B53" s="6" t="n">
        <v>0</v>
      </c>
      <c r="C53" s="6" t="n">
        <v>15235</v>
      </c>
      <c r="D53" s="6" t="n">
        <v>27520</v>
      </c>
      <c r="E53" s="6" t="n">
        <v>24220</v>
      </c>
    </row>
    <row r="54">
      <c r="A54" s="4" t="inlineStr">
        <is>
          <t>Non-PEO NEO | Reported Value of Equity Awards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5" t="n">
        <v>-1012473</v>
      </c>
      <c r="C56" s="5" t="n">
        <v>-913202</v>
      </c>
      <c r="D56" s="5" t="n">
        <v>-956084</v>
      </c>
      <c r="E56" s="5" t="n">
        <v>-664946</v>
      </c>
    </row>
    <row r="57">
      <c r="A57" s="4" t="inlineStr">
        <is>
          <t>Non-PEO NEO | Fair Value of Equity Awards Granted in the Covered Year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1225704</v>
      </c>
      <c r="C59" s="6" t="n">
        <v>180437</v>
      </c>
      <c r="D59" s="6" t="n">
        <v>683432</v>
      </c>
      <c r="E59" s="6" t="n">
        <v>841424</v>
      </c>
    </row>
    <row r="60">
      <c r="A60" s="4" t="inlineStr">
        <is>
          <t>Non-PEO NEO | Change in Fair Value of Unvested Equity Awards Granted in Prior Years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701876</v>
      </c>
      <c r="C62" s="6" t="n">
        <v>-1242662</v>
      </c>
      <c r="D62" s="6" t="n">
        <v>-1055642</v>
      </c>
      <c r="E62" s="6" t="n">
        <v>418422</v>
      </c>
    </row>
    <row r="63">
      <c r="A63" s="4" t="inlineStr">
        <is>
          <t>Non-PEO NEO | Change in Fair Value of Equity Awards from Prior Years that Vested in Covered Year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5" t="n">
        <v>174859</v>
      </c>
      <c r="C65" s="5" t="n">
        <v>18136</v>
      </c>
      <c r="D65" s="5" t="n">
        <v>-90506</v>
      </c>
      <c r="E65" s="5" t="n">
        <v>22547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1T20:15:55Z</dcterms:created>
  <dcterms:modified xmlns:dcterms="http://purl.org/dc/terms/" xmlns:xsi="http://www.w3.org/2001/XMLSchema-instance" xsi:type="dcterms:W3CDTF">2024-04-11T20:15:55Z</dcterms:modified>
</cp:coreProperties>
</file>